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 M"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1,
		2021</t>
        </is>
      </c>
    </row>
    <row r="5">
      <c r="A5" s="4" t="inlineStr">
        <is>
          <t>Registrant Name</t>
        </is>
      </c>
      <c r="B5" s="4" t="inlineStr">
        <is>
          <t>dei_EntityRegistrantName</t>
        </is>
      </c>
      <c r="C5" s="4" t="inlineStr">
        <is>
          <t>J.P. Morgan Exchange-Traded Fund Trust</t>
        </is>
      </c>
    </row>
    <row r="6">
      <c r="A6" s="4" t="inlineStr">
        <is>
          <t>Entity Central Index Key</t>
        </is>
      </c>
      <c r="B6" s="4" t="inlineStr">
        <is>
          <t>dei_EntityCentralIndexKey</t>
        </is>
      </c>
      <c r="C6" s="4" t="inlineStr">
        <is>
          <t>00014858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Oct.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 Morgan Exchange-Traded Fund Trust</t>
        </is>
      </c>
    </row>
    <row r="4">
      <c r="A4" s="4" t="inlineStr">
        <is>
          <t>Prospectus Date</t>
        </is>
      </c>
      <c r="B4" s="4" t="inlineStr">
        <is>
          <t>rr_ProspectusDate</t>
        </is>
      </c>
      <c r="C4" s="4" t="inlineStr">
        <is>
          <t>Oct. 4,
		2021</t>
        </is>
      </c>
    </row>
    <row r="5">
      <c r="A5" s="4" t="inlineStr">
        <is>
          <t>Supplement to Prospectus [Text Block]</t>
        </is>
      </c>
      <c r="B5" s="4" t="inlineStr">
        <is>
          <t>rr_SupplementToProspectusTextBlock</t>
        </is>
      </c>
      <c r="C5" s="4" t="inlineStr">
        <is>
          <t xml:space="preserve">J.P. MORGAN EXCHANGE-TRADED FUNDS JPMorgan Active Value ETF (the “Fund”) (a series of JPMorgan Exchange-Traded Fund Trust) Supplement dated November 1, 2021 to the Summary Prospectus and Prospectus dated October 4, 2021 Effective immediately, the fourth paragraph under the “Risk/Return Summary — What are the Fund’s main investment strategies?” Investment Process: The portfolio managers employ a combination of the adviser’s U.S. Value strategy and the adviser’s Large Cap Value strategy to construct a portfolio for the Fund. This portfolio is unique and will be different from an investment in the two strategies directly. The adviser will invest in companies whose securities are, in the adviser’s opinion, undervalued when purchased, but which have the potential to increase the intrinsic value per share. The “intrinsic value” of a stock is an expression of what the adviser believes to be the stock’s true worth. The adviser employs a bottom‑up approach to stock selection, constructing portfolios based on company fundamentals, quantitative screening and proprietary fundamental analysis. The adviser’s analysis includes a review of proprietary data, information self-reported by companies, data from third party vendors and internal fundamental research. As part of its investment process, the adviser seeks to assess the impact of environmental, social and governance (“ESG”)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
        </is>
      </c>
    </row>
    <row r="6">
      <c r="A6" s="4" t="inlineStr">
        <is>
          <t>JPMorgan Active Value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EXCHANGE-TRADED FUNDS JPMorgan Active Value ETF (the “Fund”) (a series of JPMorgan Exchange-Traded Fund Trust) Supplement dated November 1, 2021 to the Summary Prospectus and Prospectus dated October 4, 2021 Effective immediately, the fourth paragraph under the “Risk/Return Summary — What are the Fund’s main investment strategies?” Investment Process: The portfolio managers employ a combination of the adviser’s U.S. Value strategy and the adviser’s Large Cap Value strategy to construct a portfolio for the Fund. This portfolio is unique and will be different from an investment in the two strategies directly. The adviser will invest in companies whose securities are, in the adviser’s opinion, undervalued when purchased, but which have the potential to increase the intrinsic value per share. The “intrinsic value” of a stock is an expression of what the adviser believes to be the stock’s true worth. The adviser employs a bottom‑up approach to stock selection, constructing portfolios based on company fundamentals, quantitative screening and proprietary fundamental analysis. The adviser’s analysis includes a review of proprietary data, information self-reported by companies, data from third party vendors and internal fundamental research. As part of its investment process, the adviser seeks to assess the impact of environmental, social and governance (“ESG”)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 Morgan Exchange-Traded Fund Trust</t>
        </is>
      </c>
    </row>
    <row r="4">
      <c r="A4" s="4" t="inlineStr">
        <is>
          <t>Prospectus Date</t>
        </is>
      </c>
      <c r="B4" s="4" t="inlineStr">
        <is>
          <t>rr_ProspectusDate</t>
        </is>
      </c>
      <c r="C4" s="4" t="inlineStr">
        <is>
          <t>Oct. 4,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4:11:02Z</dcterms:created>
  <dcterms:modified xmlns:dcterms="http://purl.org/dc/terms/" xmlns:xsi="http://www.w3.org/2001/XMLSchema-instance" xsi:type="dcterms:W3CDTF">2021-11-01T14:11:02Z</dcterms:modified>
</cp:coreProperties>
</file>